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12 Months Ended</t>
        </is>
      </c>
    </row>
    <row r="2">
      <c r="B2" s="2" t="inlineStr">
        <is>
          <t>Feb. 28, 2025</t>
        </is>
      </c>
    </row>
    <row r="3">
      <c r="A3" s="3" t="inlineStr">
        <is>
          <t>Cover [Abstract]</t>
        </is>
      </c>
      <c r="B3" s="4" t="inlineStr">
        <is>
          <t xml:space="preserve"> </t>
        </is>
      </c>
    </row>
    <row r="4">
      <c r="A4" s="4" t="inlineStr">
        <is>
          <t>Entity Central Index Key</t>
        </is>
      </c>
      <c r="B4" s="4" t="inlineStr">
        <is>
          <t>0001860151</t>
        </is>
      </c>
    </row>
    <row r="5">
      <c r="A5" s="4" t="inlineStr">
        <is>
          <t>Amendment Flag</t>
        </is>
      </c>
      <c r="B5" s="4" t="inlineStr">
        <is>
          <t>false</t>
        </is>
      </c>
    </row>
    <row r="6">
      <c r="A6" s="4" t="inlineStr">
        <is>
          <t>Document Type</t>
        </is>
      </c>
      <c r="B6" s="4" t="inlineStr">
        <is>
          <t>N-CSR</t>
        </is>
      </c>
    </row>
    <row r="7">
      <c r="A7" s="4" t="inlineStr">
        <is>
          <t>Entity Registrant Name</t>
        </is>
      </c>
      <c r="B7" s="4" t="inlineStr">
        <is>
          <t>Invesco Dynamic Credit Opportunity Fund</t>
        </is>
      </c>
    </row>
    <row r="8">
      <c r="A8" s="3" t="inlineStr">
        <is>
          <t>General Description of Registrant [Abstract]</t>
        </is>
      </c>
      <c r="B8" s="4" t="inlineStr">
        <is>
          <t xml:space="preserve"> </t>
        </is>
      </c>
    </row>
    <row r="9">
      <c r="A9" s="4" t="inlineStr">
        <is>
          <t>Risk Factors [Table Text Block]</t>
        </is>
      </c>
      <c r="B9" s="4" t="inlineStr">
        <is>
          <t xml:space="preserve">P. Bank Loan Risk
Q. Foreign Risk non-U.S. non-U.S.
for political, social and economic adversity. Investments by the Fund in non-U.S. non-U.S.
R. Leverage Risk
S. Other Risks The Fund invests in corporate loans from U.S. or non-U.S. Fluctuations in the federal funds and equivalent foreign rates or other changes to monetary policy or regulatory actions may expose fixed income markets to heightened volatility, perhaps suddenly and to a significant degree, and to reduced liquidity for certain fixed income investments, particularly those with longer maturities, when rates increase. Such changes and resulting increased volatility may adversely impact the Fund, including its operations, universe of potential investment options, and return potential.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Fund’s investments and share price may decline. Changes in central bank policies and other governmental actions and political events within the U.S. and abroad may also, among other things, affect investor and consumer expectations and confidence in the financial markets. This could result in higher than normal redemptions by shareholders, which could potentially increase the Fund’s portfolio turnover rate and transaction costs. In making a loan directly to the borrower (“direct loan”), the Fund is exposed to the credit risk that the borrower may default or become insolvent and, consequently, that the Fund will lose money on the loan. Furthermore, direct loans may subject the Fund to liquidity and interest rate risk and certain direct loans may be deemed illiquid. Direct loans are not publicly traded and may not have a secondary market. The lack of a secondary market for direct loans may have an adverse impact on the ability of the Fund to dispose of a direct loan and/or to value the direct loan. When engaging in direct lending, the Fund’s performance may depend, in part, on the ability of the Fund to originate loans on advantageous terms. In originating and purchasing loans, the Fund will compete with a broad spectrum of lenders. Increased competition for, or a decrease in the available supply of, qualifying loans could result in lower yields on such loans, which could adversely affect Fund performance. By investing through the LLC and Subsidiary, the Fund is exposed to the risks associated with the investments of the LLC and Subsidiary (which risks are generally the same as the Fund’s investment risks). The LLC and Subsidiary are not registered under the 1940 Act, and, except as otherwise noted in the Fund’s prospectus, are not subject to the investor protections of the 1940 Act. However, the Fund will comply with the applicable requirements of the 1940 Act on a consolidated basis with its LLC and Subsidiary, and the LLC and Subsidiary will be subject to the same investment restrictions and limitations, and will adhere to the same compliance policies and procedures, as the Fund. Changes in the laws of the United States and/or the jurisdiction in which the LLC and Subsidiary are organized, including any changes in the interpretations of, or treatment with respect to, applicable federal tax-related Investments through the Subsidiary, which is taxable as a corporation for U.S. federal income tax purposes, may incur entity-level income taxes on their earnings, which ultimately may reduce the return to shareholders. </t>
        </is>
      </c>
    </row>
    <row r="10">
      <c r="A10" s="4" t="inlineStr">
        <is>
          <t>Bank Loan Risk [Member]</t>
        </is>
      </c>
      <c r="B10" s="4" t="inlineStr">
        <is>
          <t xml:space="preserve"> </t>
        </is>
      </c>
    </row>
    <row r="11">
      <c r="A11" s="3" t="inlineStr">
        <is>
          <t>General Description of Registrant [Abstract]</t>
        </is>
      </c>
      <c r="B11" s="4" t="inlineStr">
        <is>
          <t xml:space="preserve"> </t>
        </is>
      </c>
    </row>
    <row r="12">
      <c r="A12" s="4" t="inlineStr">
        <is>
          <t>Risk [Text Block]</t>
        </is>
      </c>
      <c r="B12" s="4" t="inlineStr">
        <is>
          <t xml:space="preserve">P. Bank Loan Risk </t>
        </is>
      </c>
    </row>
    <row r="13">
      <c r="A13" s="4" t="inlineStr">
        <is>
          <t>Foreign Risk [Member]</t>
        </is>
      </c>
      <c r="B13" s="4" t="inlineStr">
        <is>
          <t xml:space="preserve"> </t>
        </is>
      </c>
    </row>
    <row r="14">
      <c r="A14" s="3" t="inlineStr">
        <is>
          <t>General Description of Registrant [Abstract]</t>
        </is>
      </c>
      <c r="B14" s="4" t="inlineStr">
        <is>
          <t xml:space="preserve"> </t>
        </is>
      </c>
    </row>
    <row r="15">
      <c r="A15" s="4" t="inlineStr">
        <is>
          <t>Risk [Text Block]</t>
        </is>
      </c>
      <c r="B15" s="4" t="inlineStr">
        <is>
          <t>Q. Foreign Risk non-U.S. non-U.S.
for political, social and economic adversity. Investments by the Fund in non-U.S. non-U.S.</t>
        </is>
      </c>
    </row>
    <row r="16">
      <c r="A16" s="4" t="inlineStr">
        <is>
          <t>Leverage Risk [Member]</t>
        </is>
      </c>
      <c r="B16" s="4" t="inlineStr">
        <is>
          <t xml:space="preserve"> </t>
        </is>
      </c>
    </row>
    <row r="17">
      <c r="A17" s="3" t="inlineStr">
        <is>
          <t>General Description of Registrant [Abstract]</t>
        </is>
      </c>
      <c r="B17" s="4" t="inlineStr">
        <is>
          <t xml:space="preserve"> </t>
        </is>
      </c>
    </row>
    <row r="18">
      <c r="A18" s="4" t="inlineStr">
        <is>
          <t>Risk [Text Block]</t>
        </is>
      </c>
      <c r="B18" s="4" t="inlineStr">
        <is>
          <t xml:space="preserve">R. Leverage Risk </t>
        </is>
      </c>
    </row>
    <row r="19">
      <c r="A19" s="4" t="inlineStr">
        <is>
          <t>Other Risks [Member]</t>
        </is>
      </c>
      <c r="B19" s="4" t="inlineStr">
        <is>
          <t xml:space="preserve"> </t>
        </is>
      </c>
    </row>
    <row r="20">
      <c r="A20" s="3" t="inlineStr">
        <is>
          <t>General Description of Registrant [Abstract]</t>
        </is>
      </c>
      <c r="B20" s="4" t="inlineStr">
        <is>
          <t xml:space="preserve"> </t>
        </is>
      </c>
    </row>
    <row r="21">
      <c r="A21" s="4" t="inlineStr">
        <is>
          <t>Risk [Text Block]</t>
        </is>
      </c>
      <c r="B21" s="4" t="inlineStr">
        <is>
          <t xml:space="preserve">S. Other Risks The Fund invests in corporate loans from U.S. or non-U.S. Fluctuations in the federal funds and equivalent foreign rates or other changes to monetary policy or regulatory actions may expose fixed income markets to heightened volatility, perhaps suddenly and to a significant degree, and to reduced liquidity for certain fixed income investments, particularly those with longer maturities, when rates increase. Such changes and resulting increased volatility may adversely impact the Fund, including its operations, universe of potential investment options, and return potential.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Fund’s investments and share price may decline. Changes in central bank policies and other governmental actions and political events within the U.S. and abroad may also, among other things, affect investor and consumer expectations and confidence in the financial markets. This could result in higher than normal redemptions by shareholders, which could potentially increase the Fund’s portfolio turnover rate and transaction costs. In making a loan directly to the borrower (“direct loan”), the Fund is exposed to the credit risk that the borrower may default or become insolvent and, consequently, that the Fund will lose money on the loan. Furthermore, direct loans may subject the Fund to liquidity and interest rate risk and certain direct loans may be deemed illiquid. Direct loans are not publicly traded and may not have a secondary market. The lack of a secondary market for direct loans may have an adverse impact on the ability of the Fund to dispose of a direct loan and/or to value the direct loan. When engaging in direct lending, the Fund’s performance may depend, in part, on the ability of the Fund to originate loans on advantageous terms. In originating and purchasing loans, the Fund will compete with a broad spectrum of lenders. Increased competition for, or a decrease in the available supply of, qualifying loans could result in lower yields on such loans, which could adversely affect Fund performance. By investing through the LLC and Subsidiary, the Fund is exposed to the risks associated with the investments of the LLC and Subsidiary (which risks are generally the same as the Fund’s investment risks). The LLC and Subsidiary are not registered under the 1940 Act, and, except as otherwise noted in the Fund’s prospectus, are not subject to the investor protections of the 1940 Act. However, the Fund will comply with the applicable requirements of the 1940 Act on a consolidated basis with its LLC and Subsidiary, and the LLC and Subsidiary will be subject to the same investment restrictions and limitations, and will adhere to the same compliance policies and procedures, as the Fund. Changes in the laws of the United States and/or the jurisdiction in which the LLC and Subsidiary are organized, including any changes in the interpretations of, or treatment with respect to, applicable federal tax-related Investments through the Subsidiary, which is taxable as a corporation for U.S. federal income tax purposes, may incur entity-level income taxes on their earnings, which ultimately may reduce the return to shareholders. </t>
        </is>
      </c>
    </row>
    <row r="22">
      <c r="A22" s="4" t="inlineStr">
        <is>
          <t>Supplemental Information [Member]</t>
        </is>
      </c>
      <c r="B22" s="4" t="inlineStr">
        <is>
          <t xml:space="preserve"> </t>
        </is>
      </c>
    </row>
    <row r="23">
      <c r="A23" s="3" t="inlineStr">
        <is>
          <t>General Description of Registrant [Abstract]</t>
        </is>
      </c>
      <c r="B23" s="4" t="inlineStr">
        <is>
          <t xml:space="preserve"> </t>
        </is>
      </c>
    </row>
    <row r="24">
      <c r="A24" s="4" t="inlineStr">
        <is>
          <t>Investment Objectives and Practices [Text Block]</t>
        </is>
      </c>
      <c r="B24" s="4" t="inlineStr">
        <is>
          <t>Invesco Dynamic Credit Opportunity Fund’s investment objective is to seek a high level of current income, with a secondary objective of capital appreciation.</t>
        </is>
      </c>
    </row>
    <row r="25">
      <c r="A25" s="4" t="inlineStr">
        <is>
          <t>Notes [Member]</t>
        </is>
      </c>
      <c r="B25" s="4" t="inlineStr">
        <is>
          <t xml:space="preserve"> </t>
        </is>
      </c>
    </row>
    <row r="26">
      <c r="A26" s="3" t="inlineStr">
        <is>
          <t>General Description of Registrant [Abstract]</t>
        </is>
      </c>
      <c r="B26" s="4" t="inlineStr">
        <is>
          <t xml:space="preserve"> </t>
        </is>
      </c>
    </row>
    <row r="27">
      <c r="A27" s="4" t="inlineStr">
        <is>
          <t>Investment Objectives and Practices [Text Block]</t>
        </is>
      </c>
      <c r="B27" s="4" t="inlineStr">
        <is>
          <t xml:space="preserve">The Fund’s investment objective is to seek a high level of current income, with a secondary objective of capital appreciation. The Fund seeks to achieve its objectives by investing primarily in a portfolio of interests in floating or fixed rate senior loans to corporations, partnerships, and other entities which operate in a variety of industries and geographic regions. The Fund borrows money for investment purposes which may create the opportunity for enhanced return, but also should be considered a speculative technique and may increase the Fund’s volat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9:04:10Z</dcterms:created>
  <dcterms:modified xmlns:dcterms="http://purl.org/dc/terms/" xmlns:xsi="http://www.w3.org/2001/XMLSchema-instance" xsi:type="dcterms:W3CDTF">2025-05-02T19:04:10Z</dcterms:modified>
</cp:coreProperties>
</file>